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Organization and Summary of Sig" sheetId="6" r:id="rId6"/>
    <s:sheet name="Impact of New Accounting Standa" sheetId="7" r:id="rId7"/>
    <s:sheet name="Notes Payable" sheetId="8" r:id="rId8"/>
    <s:sheet name="Organization and Summary of Si9" sheetId="9" r:id="rId9"/>
    <s:sheet name="Notes Payable (Details Narrativ" sheetId="10" r:id="rId10"/>
  </s:sheets>
  <s:definedNames/>
  <s:calcPr calcId="124519" calcMode="auto" fullCalcOnLoad="1"/>
</s:workbook>
</file>

<file path=xl/sharedStrings.xml><?xml version="1.0" encoding="utf-8"?>
<sst xmlns="http://schemas.openxmlformats.org/spreadsheetml/2006/main" uniqueCount="119">
  <si>
    <t>Document and Entity Information - shares</t>
  </si>
  <si>
    <t>9 Months Ended</t>
  </si>
  <si>
    <t>Jun. 30, 2015</t>
  </si>
  <si>
    <t>Aug. 12, 2015</t>
  </si>
  <si>
    <t>Document And Entity Information</t>
  </si>
  <si>
    <t>Entity Registrant Name</t>
  </si>
  <si>
    <t>BULK STORAGE SOFTWARE, INC.</t>
  </si>
  <si>
    <t>Entity Central Index Key</t>
  </si>
  <si>
    <t>Document Type</t>
  </si>
  <si>
    <t>10-Q</t>
  </si>
  <si>
    <t>Document Period End Date</t>
  </si>
  <si>
    <t>Jun.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Sep. 30, 2014</t>
  </si>
  <si>
    <t>Current Assets</t>
  </si>
  <si>
    <t>Cash</t>
  </si>
  <si>
    <t>TOTAL ASSETS</t>
  </si>
  <si>
    <t>Current Liabilities</t>
  </si>
  <si>
    <t>Accounts payable</t>
  </si>
  <si>
    <t>Interest Payable</t>
  </si>
  <si>
    <t>Notes Payable - related party</t>
  </si>
  <si>
    <t>TOTAL LIABILITIES</t>
  </si>
  <si>
    <t>SHAREHOLDERS' DEFICIT</t>
  </si>
  <si>
    <t>Preferred stock, par value $.10 per share; Authorized 1,000,000 shares; issued and outstanding -0- shares.</t>
  </si>
  <si>
    <t>Common Stock, par value $.001 per share; Authorized 150,000,000 shares; issued and outstanding 22,033,080 shares.</t>
  </si>
  <si>
    <t>Capital paid in excess of par value</t>
  </si>
  <si>
    <t>Deficit accumulated during the development stage</t>
  </si>
  <si>
    <t>TOTAL SHAREHOLDERS' EQUITY</t>
  </si>
  <si>
    <t>TOTAL LIABILITIES AND SHAREHOLDERS' EQUITY</t>
  </si>
  <si>
    <t>Balance Sheets (Parenthetical) - $ / shares</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 USD ($)</t>
  </si>
  <si>
    <t>3 Months Ended</t>
  </si>
  <si>
    <t>Jun. 30, 2014</t>
  </si>
  <si>
    <t>GENERAL &amp; ADMINISTRATIVE EXPENSES</t>
  </si>
  <si>
    <t>Accounting</t>
  </si>
  <si>
    <t>Consulting</t>
  </si>
  <si>
    <t>Stock Transfer Fees</t>
  </si>
  <si>
    <t>Total General and Administrative Expenses</t>
  </si>
  <si>
    <t>(Loss) from operations</t>
  </si>
  <si>
    <t>Other (expense)</t>
  </si>
  <si>
    <t>Interest expense, net</t>
  </si>
  <si>
    <t>Beneficial conversion feature</t>
  </si>
  <si>
    <t>Total other (expense)</t>
  </si>
  <si>
    <t>Net (loss)</t>
  </si>
  <si>
    <t>Basic and Diluted (Loss) Per Share</t>
  </si>
  <si>
    <t>Wgt Ave Common Shares Outstanding</t>
  </si>
  <si>
    <t>Statements of Cash Flows - USD ($)</t>
  </si>
  <si>
    <t>Statement of Cash Flows [Abstract]</t>
  </si>
  <si>
    <t>Adjustments to reconcile decrease in net assets to net cash provided by operating activities:</t>
  </si>
  <si>
    <t>Change in accounts payable</t>
  </si>
  <si>
    <t>Change in interest payable</t>
  </si>
  <si>
    <t>Cash used in operating activities</t>
  </si>
  <si>
    <t>Cash flows from financing activities</t>
  </si>
  <si>
    <t>Notes payable</t>
  </si>
  <si>
    <t>Net cash provided by financing activities</t>
  </si>
  <si>
    <t>Net change in cash</t>
  </si>
  <si>
    <t>Cash at beginning of period</t>
  </si>
  <si>
    <t>Cash at end of period</t>
  </si>
  <si>
    <t>Supplemental disclosures of cash flow information:</t>
  </si>
  <si>
    <t>Interest paid</t>
  </si>
  <si>
    <t>Taxes paid</t>
  </si>
  <si>
    <t>Organization and Summary of Significant Accounting Policies</t>
  </si>
  <si>
    <t>Organization, Consolidation and Presentation of Financial Statements [Abstract]</t>
  </si>
  <si>
    <t>Note 1 - Organization and Summary of Significant Accounting
Policies ORGANIZATION Bulk Storage Software, Inc. (the "Company"),
was incorporated in the State of Colorado on October 15, 2007. The Company was formed to provide software and consulting services
with regard to computer data storage. The Company may also engage in any business that is permitted by law, as designated by the
board of directors of the Company. Basis of Presentation Unaudited Financial Information The interim unaudited condensed financial
statements have been prepared in accordance with accounting principles generally accepted in the United States of America ("GAAP")
for interim financial information and with the instructions to Securities and Exchange Commission ("SEC") Form 10-Q
and Article 8 of SEC Regulation S-X. Accordingly, they do not include all of the information and footnotes required
by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consolidated financial statements should be read in conjunction with
the audited consolidated financial statements and notes thereto included in the Company's Annual Report on Form 10-K for the year
ended September 30, 2014. In preparing these financial statements, management is required to make estimates and assumptions
that affect the reported amounts of assets and liabilities as of the date of the financial statements and the reported amount of
revenues and expenses during the reporting periods. Actual results could differ from those estimat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C EARNINGS PER SHARE The Company has adopted the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INCOME TAXES The Company follows the asset and liability method of accounting
for deferred income taxes. The asset and liability method requires the recognition of deferred tax assets and liabilities for the
expected future tax consequences of temporary differences between financial accounting and tax bases of assets and liabilities.
The Company accounts for income taxes pursuant to ASC 740. There was no increase in liabilities for unrecognized tax benefits as
a result of this implementation. Going Concern The accompanying financial statements have
been prepared on a going concern basis, which contemplates the realization of assets and the satisfaction of liabilities in the
normal course of business. Since inception, the Company has had recurring operating losses and negative operating cash flows. These
factors raise substantial doubt about the Company's ability to continue as a going concern. The Company's continuation as a going concern
is dependent on its ability to obtain additional financing to fund operations, implement its business model, and ultimately, to
attain profitable operations. The Company will need to secure additional funds through various means, including an acquisition,
equity and debt financing or any similar financing. There can be no assurance that the Company will be able to obtain additional
debt or equity financing, if and when needed, on terms acceptable to the Company, or at all. Any additional equity or debt financing
may involve substantial dilution to the Company's stockholders, restrictive covenants or high interest costs. The Company's long-term
liquidity also depends upon its ability to generate revenues and achieve profitability. The accompanying financial statements do not
include any adjustments relating to the recoverability and classification of recorded asset amounts or the amounts and classification
of liabilities that might be necessary should the Company be unable to continue as a going concern.</t>
  </si>
  <si>
    <t>Impact of New Accounting Standards</t>
  </si>
  <si>
    <t>Accounting Changes and Error Corrections [Abstract]</t>
  </si>
  <si>
    <t>Note 2  Impact of New Accounting
Standards In June 2014 the FASB issued ASU 2014-10 regarding
development stage entities. The ASU removes the definition of development stage entity, as was previously defined under generally
accepted accounting principles in the United States (U.S. GAAP), from the accounting standards codification, thereby removing the
financial reporting distinction between development stage entities and other reporting entities from U.S. GAAP. 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Company has chosen to adopt the ASU early
for the Company's financial statements as of June 30, 2015. The adoption of this pronouncement impacted the Company by eliminating
the requirement to report inception to date financial information previously required.</t>
  </si>
  <si>
    <t>Notes Payable</t>
  </si>
  <si>
    <t>Debt Disclosure [Abstract]</t>
  </si>
  <si>
    <t>Note 4  Notes Payable The Company at June 30, 2015 and September
30, 2014 had outstanding notes payable for $80,500 and $73,300 respectively to related party shareholders, unsecured, bearing interest
rates at 8% per annum for $52,500 and 2% per annum for $28,000, respectively and all are due on demand. During the quarter ended
June 30, 2015 the company had expenses paid on their behalf of $3,600 an additional $3,600 was included as prepaid interest. Interest
expense under the notes for the three month periods ended June 30, 2015 and 2014 was $2,045 and $4,144 respectively for the nine
month periods ended June 30, 2015 and 2014 was $6,967 and $7,825 respectively. Accrued interest at June 30, 2015 and September
30, 2014 was $20,765 and $17,258 respectively. The notes are convertible anytime at the holders'
discretion into common stock at $.001 per share of $7,200 entered in the quarter ended June 30, 2015. Because of the fixed conversion
rate, $7,200 was expensed as a beneficial conversion feature as of June 30, 2015.</t>
  </si>
  <si>
    <t>Organization and Summary of Significant Accounting Policies (Policies)</t>
  </si>
  <si>
    <t>ORGANIZATION</t>
  </si>
  <si>
    <t>ORGANIZATION Bulk Storage Software, Inc. (the "Company"),
was incorporated in the State of Colorado on October 15, 2007. The Company was formed to provide software and consulting services
with regard to computer data storage. The Company may also engage in any business that is permitted by law, as designated by the
board of directors of the Company.</t>
  </si>
  <si>
    <t>Basis of Presentation</t>
  </si>
  <si>
    <t>Basis of Presentation Unaudited Financial Information The interim unaudited condensed financial
statements have been prepared in accordance with accounting principles generally accepted in the United States of America ("GAAP")
for interim financial information and with the instructions to Securities and Exchange Commission ("SEC") Form 10-Q
and Article 8 of SEC Regulation S-X. Accordingly, they do not include all of the information and footnotes required
by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consolidated financial statements should be read in conjunction with
the audited consolidated financial statements and notes thereto included in the Company's Annual Report on Form 10-K for the year
ended September 30, 2014. In preparing these financial statements, management is required to make estimates and assumptions
that affect the reported amounts of assets and liabilities as of the date of the financial statements and the reported amount of
revenues and expenses during the reporting periods. Actual results could differ from those estimat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C EARNINGS PER SHARE</t>
  </si>
  <si>
    <t>BASIC EARNINGS PER SHARE The Company has adopted the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t>
  </si>
  <si>
    <t>INCOME TAXES</t>
  </si>
  <si>
    <t>INCOME TAXES The Company follows the asset and liability method of accounting
for deferred income taxes. The asset and liability method requires the recognition of deferred tax assets and liabilities for the
expected future tax consequences of temporary differences between financial accounting and tax bases of assets and liabilities.
The Company accounts for income taxes pursuant to ASC 740. There was no increase in liabilities for unrecognized tax benefits as
a result of this implementation.</t>
  </si>
  <si>
    <t>Going Concern</t>
  </si>
  <si>
    <t>Going Concern The accompanying financial statements have
been prepared on a going concern basis, which contemplates the realization of assets and the satisfaction of liabilities in the
normal course of business. Since inception, the Company has had recurring operating losses and negative operating cash flows. These
factors raise substantial doubt about the Company's ability to continue as a going concern. The Company's continuation as a going concern
is dependent on its ability to obtain additional financing to fund operations, implement its business model, and ultimately, to
attain profitable operations. The Company will need to secure additional funds through various means, including an acquisition,
equity and debt financing or any similar financing. There can be no assurance that the Company will be able to obtain additional
debt or equity financing, if and when needed, on terms acceptable to the Company, or at all. Any additional equity or debt financing
may involve substantial dilution to the Company's stockholders, restrictive covenants
or high interest costs. The Company's long-term liquidity also depends upon its ability to generate revenues and achieve profitability. The accompanying financial statements do not
include any adjustments relating to the recoverability and classification of recorded asset amounts or the amounts and classification
of liabilities that might be necessary should the Company be unable to continue as a going concern.</t>
  </si>
  <si>
    <t>Notes Payable (Details Narrative) - USD ($)</t>
  </si>
  <si>
    <t>Notes payable to related party shareholders</t>
  </si>
  <si>
    <t>Interest rate</t>
  </si>
  <si>
    <t>8.00%</t>
  </si>
  <si>
    <t>2.00%</t>
  </si>
  <si>
    <t>Expenses paid on the company's behalf</t>
  </si>
  <si>
    <t>Interest expense</t>
  </si>
  <si>
    <t>Accrued interest</t>
  </si>
  <si>
    <t>Value of notes convertible to common stock at holder's discretioln</t>
  </si>
  <si>
    <t>Per share value of convertible notes</t>
  </si>
  <si>
    <t>Number of shares convertible</t>
  </si>
  <si>
    <t>Beneficial conversion feature expens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45388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22033080</v>
      </c>
    </row>
    <row r="15" spans="1:3">
      <c s="4" r="A15" t="s">
        <v>24</v>
      </c>
      <c s="6" r="B15" t="s">
        <v>25</v>
      </c>
    </row>
    <row r="16" spans="1:3">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s="1" r="A1" t="s">
        <v>107</v>
      </c>
      <c s="2" r="B1" t="s">
        <v>55</v>
      </c>
      <c s="2" r="D1" t="s">
        <v>1</v>
      </c>
    </row>
    <row r="2" spans="1:6">
      <c s="2" r="B2" t="s">
        <v>2</v>
      </c>
      <c s="2" r="C2" t="s">
        <v>56</v>
      </c>
      <c s="2" r="D2" t="s">
        <v>2</v>
      </c>
      <c s="2" r="E2" t="s">
        <v>56</v>
      </c>
      <c s="2" r="F2" t="s">
        <v>28</v>
      </c>
    </row>
    <row r="3" spans="1:6">
      <c s="3" r="A3" t="s">
        <v>92</v>
      </c>
    </row>
    <row r="4" spans="1:6">
      <c s="4" r="A4" t="s">
        <v>108</v>
      </c>
      <c s="7" r="B4" t="n">
        <v>80500</v>
      </c>
      <c s="7" r="D4" t="n">
        <v>80500</v>
      </c>
      <c s="7" r="F4" t="n">
        <v>73300</v>
      </c>
    </row>
    <row r="5" spans="1:6">
      <c s="4" r="A5" t="s">
        <v>109</v>
      </c>
      <c s="4" r="B5" t="s">
        <v>110</v>
      </c>
      <c s="4" r="D5" t="s">
        <v>110</v>
      </c>
      <c s="4" r="F5" t="s">
        <v>111</v>
      </c>
    </row>
    <row r="6" spans="1:6">
      <c s="4" r="A6" t="s">
        <v>112</v>
      </c>
      <c s="7" r="B6" t="n">
        <v>3600</v>
      </c>
    </row>
    <row r="7" spans="1:6">
      <c s="4" r="A7" t="s">
        <v>113</v>
      </c>
      <c s="5" r="B7" t="n">
        <v>2045</v>
      </c>
      <c s="7" r="C7" t="n">
        <v>4144</v>
      </c>
      <c s="7" r="D7" t="n">
        <v>6967</v>
      </c>
      <c s="7" r="E7" t="n">
        <v>7825</v>
      </c>
    </row>
    <row r="8" spans="1:6">
      <c s="4" r="A8" t="s">
        <v>114</v>
      </c>
      <c s="5" r="B8" t="n">
        <v>20765</v>
      </c>
      <c s="5" r="D8" t="n">
        <v>20765</v>
      </c>
      <c s="7" r="F8" t="n">
        <v>17258</v>
      </c>
    </row>
    <row r="9" spans="1:6">
      <c s="4" r="A9" t="s">
        <v>115</v>
      </c>
      <c s="7" r="B9" t="n">
        <v>7200</v>
      </c>
      <c s="7" r="D9" t="n">
        <v>7200</v>
      </c>
    </row>
    <row r="10" spans="1:6">
      <c s="4" r="A10" t="s">
        <v>116</v>
      </c>
      <c s="9" r="D10" t="n">
        <v>0.001</v>
      </c>
    </row>
    <row r="11" spans="1:6">
      <c s="4" r="A11" t="s">
        <v>117</v>
      </c>
      <c s="5" r="B11" t="n">
        <v>-52300000</v>
      </c>
      <c s="5" r="D11" t="n">
        <v>-52300000</v>
      </c>
    </row>
    <row r="12" spans="1:6">
      <c s="4" r="A12" t="s">
        <v>118</v>
      </c>
      <c s="7" r="D12" t="n">
        <v>72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240</v>
      </c>
      <c s="7" r="C3" t="n">
        <v>240</v>
      </c>
    </row>
    <row r="4" spans="1:3">
      <c s="4" r="A4" t="s">
        <v>31</v>
      </c>
      <c s="5" r="B4" t="n">
        <v>240</v>
      </c>
      <c s="5" r="C4" t="n">
        <v>240</v>
      </c>
    </row>
    <row r="5" spans="1:3">
      <c s="3" r="A5" t="s">
        <v>32</v>
      </c>
    </row>
    <row r="6" spans="1:3">
      <c s="4" r="A6" t="s">
        <v>33</v>
      </c>
      <c s="5" r="B6" t="n">
        <v>22781</v>
      </c>
      <c s="5" r="C6" t="n">
        <v>17705</v>
      </c>
    </row>
    <row r="7" spans="1:3">
      <c s="4" r="A7" t="s">
        <v>34</v>
      </c>
      <c s="5" r="B7" t="n">
        <v>20765</v>
      </c>
      <c s="5" r="C7" t="n">
        <v>17258</v>
      </c>
    </row>
    <row r="8" spans="1:3">
      <c s="4" r="A8" t="s">
        <v>35</v>
      </c>
      <c s="5" r="B8" t="n">
        <v>80500</v>
      </c>
      <c s="5" r="C8" t="n">
        <v>73300</v>
      </c>
    </row>
    <row r="9" spans="1:3">
      <c s="4" r="A9" t="s">
        <v>36</v>
      </c>
      <c s="7" r="B9" t="n">
        <v>124046</v>
      </c>
      <c s="7" r="C9" t="n">
        <v>108263</v>
      </c>
    </row>
    <row r="10" spans="1:3">
      <c s="3" r="A10" t="s">
        <v>37</v>
      </c>
    </row>
    <row r="11" spans="1:3">
      <c s="4" r="A11" t="s">
        <v>38</v>
      </c>
    </row>
    <row r="12" spans="1:3">
      <c s="4" r="A12" t="s">
        <v>39</v>
      </c>
      <c s="7" r="B12" t="n">
        <v>22033</v>
      </c>
      <c s="7" r="C12" t="n">
        <v>22033</v>
      </c>
    </row>
    <row r="13" spans="1:3">
      <c s="4" r="A13" t="s">
        <v>40</v>
      </c>
      <c s="5" r="B13" t="n">
        <v>71167</v>
      </c>
      <c s="5" r="C13" t="n">
        <v>63967</v>
      </c>
    </row>
    <row r="14" spans="1:3">
      <c s="4" r="A14" t="s">
        <v>41</v>
      </c>
      <c s="5" r="B14" t="n">
        <v>-217006</v>
      </c>
      <c s="5" r="C14" t="n">
        <v>-194023</v>
      </c>
    </row>
    <row r="15" spans="1:3">
      <c s="4" r="A15" t="s">
        <v>42</v>
      </c>
      <c s="5" r="B15" t="n">
        <v>-123806</v>
      </c>
      <c s="5" r="C15" t="n">
        <v>-108023</v>
      </c>
    </row>
    <row r="16" spans="1:3">
      <c s="4" r="A16" t="s">
        <v>43</v>
      </c>
      <c s="7" r="B16" t="n">
        <v>240</v>
      </c>
      <c s="7" r="C16" t="n">
        <v>2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4</v>
      </c>
      <c s="2" r="B1" t="s">
        <v>2</v>
      </c>
      <c s="2" r="C1" t="s">
        <v>28</v>
      </c>
    </row>
    <row r="2" spans="1:3">
      <c s="3" r="A2" t="s">
        <v>45</v>
      </c>
    </row>
    <row r="3" spans="1:3">
      <c s="4" r="A3" t="s">
        <v>46</v>
      </c>
      <c s="8" r="B3" t="n">
        <v>0.1</v>
      </c>
      <c s="8" r="C3" t="n">
        <v>0.1</v>
      </c>
    </row>
    <row r="4" spans="1:3">
      <c s="4" r="A4" t="s">
        <v>47</v>
      </c>
      <c s="5" r="B4" t="n">
        <v>1000000</v>
      </c>
      <c s="5" r="C4" t="n">
        <v>1000000</v>
      </c>
    </row>
    <row r="5" spans="1:3">
      <c s="4" r="A5" t="s">
        <v>48</v>
      </c>
      <c s="5" r="B5" t="n">
        <v>0</v>
      </c>
      <c s="5" r="C5" t="n">
        <v>0</v>
      </c>
    </row>
    <row r="6" spans="1:3">
      <c s="4" r="A6" t="s">
        <v>49</v>
      </c>
      <c s="5" r="B6" t="n">
        <v>0</v>
      </c>
      <c s="5" r="C6" t="n">
        <v>0</v>
      </c>
    </row>
    <row r="7" spans="1:3">
      <c s="4" r="A7" t="s">
        <v>50</v>
      </c>
      <c s="9" r="B7" t="n">
        <v>0.001</v>
      </c>
      <c s="9" r="C7" t="n">
        <v>0.001</v>
      </c>
    </row>
    <row r="8" spans="1:3">
      <c s="4" r="A8" t="s">
        <v>51</v>
      </c>
      <c s="5" r="B8" t="n">
        <v>150000000</v>
      </c>
      <c s="5" r="C8" t="n">
        <v>150000000</v>
      </c>
    </row>
    <row r="9" spans="1:3">
      <c s="4" r="A9" t="s">
        <v>52</v>
      </c>
      <c s="5" r="B9" t="n">
        <v>22033080</v>
      </c>
      <c s="5" r="C9" t="n">
        <v>22033080</v>
      </c>
    </row>
    <row r="10" spans="1:3">
      <c s="4" r="A10" t="s">
        <v>53</v>
      </c>
      <c s="5" r="B10" t="n">
        <v>22033080</v>
      </c>
      <c s="5" r="C10" t="n">
        <v>220330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r="1" spans="1:5">
      <c s="1" r="A1" t="s">
        <v>54</v>
      </c>
      <c s="2" r="B1" t="s">
        <v>55</v>
      </c>
      <c s="2" r="D1" t="s">
        <v>1</v>
      </c>
    </row>
    <row r="2" spans="1:5">
      <c s="2" r="B2" t="s">
        <v>2</v>
      </c>
      <c s="2" r="C2" t="s">
        <v>56</v>
      </c>
      <c s="2" r="D2" t="s">
        <v>2</v>
      </c>
      <c s="2" r="E2" t="s">
        <v>56</v>
      </c>
    </row>
    <row r="3" spans="1:5">
      <c s="3" r="A3" t="s">
        <v>57</v>
      </c>
    </row>
    <row r="4" spans="1:5">
      <c s="4" r="A4" t="s">
        <v>58</v>
      </c>
      <c s="7" r="B4" t="n">
        <v>1040</v>
      </c>
      <c s="7" r="C4" t="n">
        <v>500</v>
      </c>
      <c s="7" r="D4" t="n">
        <v>4780</v>
      </c>
      <c s="7" r="E4" t="n">
        <v>3500</v>
      </c>
    </row>
    <row r="5" spans="1:5">
      <c s="4" r="A5" t="s">
        <v>59</v>
      </c>
      <c s="5" r="B5" t="n">
        <v>795</v>
      </c>
      <c s="5" r="C5" t="n">
        <v>775</v>
      </c>
      <c s="5" r="D5" t="n">
        <v>3145</v>
      </c>
      <c s="5" r="E5" t="n">
        <v>2940</v>
      </c>
    </row>
    <row r="6" spans="1:5">
      <c s="4" r="A6" t="s">
        <v>60</v>
      </c>
      <c s="5" r="B6" t="n">
        <v>297</v>
      </c>
      <c s="5" r="C6" t="n">
        <v>297</v>
      </c>
      <c s="5" r="D6" t="n">
        <v>891</v>
      </c>
      <c s="5" r="E6" t="n">
        <v>1927</v>
      </c>
    </row>
    <row r="7" spans="1:5">
      <c s="4" r="A7" t="s">
        <v>61</v>
      </c>
      <c s="5" r="B7" t="n">
        <v>2132</v>
      </c>
      <c s="5" r="C7" t="n">
        <v>1572</v>
      </c>
      <c s="5" r="D7" t="n">
        <v>8816</v>
      </c>
      <c s="5" r="E7" t="n">
        <v>8367</v>
      </c>
    </row>
    <row r="8" spans="1:5">
      <c s="4" r="A8" t="s">
        <v>62</v>
      </c>
      <c s="5" r="B8" t="n">
        <v>-2132</v>
      </c>
      <c s="5" r="C8" t="n">
        <v>-1572</v>
      </c>
      <c s="5" r="D8" t="n">
        <v>-8816</v>
      </c>
      <c s="5" r="E8" t="n">
        <v>-8367</v>
      </c>
    </row>
    <row r="9" spans="1:5">
      <c s="3" r="A9" t="s">
        <v>63</v>
      </c>
    </row>
    <row r="10" spans="1:5">
      <c s="4" r="A10" t="s">
        <v>64</v>
      </c>
      <c s="5" r="B10" t="n">
        <v>-2045</v>
      </c>
      <c s="5" r="C10" t="n">
        <v>-4144</v>
      </c>
      <c s="5" r="D10" t="n">
        <v>-6967</v>
      </c>
      <c s="5" r="E10" t="n">
        <v>-7825</v>
      </c>
    </row>
    <row r="11" spans="1:5">
      <c s="4" r="A11" t="s">
        <v>65</v>
      </c>
      <c s="5" r="B11" t="n">
        <v>-2000</v>
      </c>
      <c s="5" r="C11" t="n">
        <v>-6000</v>
      </c>
      <c s="5" r="D11" t="n">
        <v>-7200</v>
      </c>
      <c s="5" r="E11" t="n">
        <v>-9000</v>
      </c>
    </row>
    <row r="12" spans="1:5">
      <c s="4" r="A12" t="s">
        <v>66</v>
      </c>
      <c s="5" r="B12" t="n">
        <v>-4045</v>
      </c>
      <c s="5" r="C12" t="n">
        <v>-10144</v>
      </c>
      <c s="5" r="D12" t="n">
        <v>-14167</v>
      </c>
      <c s="5" r="E12" t="n">
        <v>-16825</v>
      </c>
    </row>
    <row r="13" spans="1:5">
      <c s="4" r="A13" t="s">
        <v>67</v>
      </c>
      <c s="7" r="B13" t="n">
        <v>-6177</v>
      </c>
      <c s="7" r="C13" t="n">
        <v>-11716</v>
      </c>
      <c s="7" r="D13" t="n">
        <v>-22983</v>
      </c>
      <c s="7" r="E13" t="n">
        <v>-25192</v>
      </c>
    </row>
    <row r="14" spans="1:5">
      <c s="4" r="A14" t="s">
        <v>68</v>
      </c>
      <c s="7" r="B14" t="n">
        <v>0</v>
      </c>
      <c s="7" r="C14" t="n">
        <v>0</v>
      </c>
      <c s="7" r="D14" t="n">
        <v>0</v>
      </c>
      <c s="7" r="E14" t="n">
        <v>0</v>
      </c>
    </row>
    <row r="15" spans="1:5">
      <c s="4" r="A15" t="s">
        <v>69</v>
      </c>
      <c s="5" r="B15" t="n">
        <v>22033080</v>
      </c>
      <c s="5" r="C15" t="n">
        <v>22033080</v>
      </c>
      <c s="5" r="D15" t="n">
        <v>22033080</v>
      </c>
      <c s="5" r="E15" t="n">
        <v>220330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0</v>
      </c>
      <c s="2" r="B1" t="s">
        <v>1</v>
      </c>
    </row>
    <row r="2" spans="1:3">
      <c s="2" r="B2" t="s">
        <v>2</v>
      </c>
      <c s="2" r="C2" t="s">
        <v>56</v>
      </c>
    </row>
    <row r="3" spans="1:3">
      <c s="3" r="A3" t="s">
        <v>71</v>
      </c>
    </row>
    <row r="4" spans="1:3">
      <c s="4" r="A4" t="s">
        <v>67</v>
      </c>
      <c s="7" r="B4" t="n">
        <v>-22983</v>
      </c>
      <c s="7" r="C4" t="n">
        <v>-25192</v>
      </c>
    </row>
    <row r="5" spans="1:3">
      <c s="3" r="A5" t="s">
        <v>72</v>
      </c>
    </row>
    <row r="6" spans="1:3">
      <c s="4" r="A6" t="s">
        <v>65</v>
      </c>
      <c s="5" r="B6" t="n">
        <v>7200</v>
      </c>
      <c s="5" r="C6" t="n">
        <v>9000</v>
      </c>
    </row>
    <row r="7" spans="1:3">
      <c s="4" r="A7" t="s">
        <v>73</v>
      </c>
      <c s="5" r="B7" t="n">
        <v>5076</v>
      </c>
      <c s="5" r="C7" t="n">
        <v>3817</v>
      </c>
    </row>
    <row r="8" spans="1:3">
      <c s="4" r="A8" t="s">
        <v>74</v>
      </c>
      <c s="5" r="B8" t="n">
        <v>3507</v>
      </c>
      <c s="5" r="C8" t="n">
        <v>3375</v>
      </c>
    </row>
    <row r="9" spans="1:3">
      <c s="4" r="A9" t="s">
        <v>75</v>
      </c>
      <c s="5" r="B9" t="n">
        <v>-7200</v>
      </c>
      <c s="5" r="C9" t="n">
        <v>-9000</v>
      </c>
    </row>
    <row r="10" spans="1:3">
      <c s="3" r="A10" t="s">
        <v>76</v>
      </c>
    </row>
    <row r="11" spans="1:3">
      <c s="4" r="A11" t="s">
        <v>77</v>
      </c>
      <c s="5" r="B11" t="n">
        <v>7200</v>
      </c>
      <c s="5" r="C11" t="n">
        <v>9000</v>
      </c>
    </row>
    <row r="12" spans="1:3">
      <c s="4" r="A12" t="s">
        <v>78</v>
      </c>
      <c s="7" r="B12" t="n">
        <v>7200</v>
      </c>
      <c s="7" r="C12" t="n">
        <v>9000</v>
      </c>
    </row>
    <row r="13" spans="1:3">
      <c s="4" r="A13" t="s">
        <v>79</v>
      </c>
    </row>
    <row r="14" spans="1:3">
      <c s="4" r="A14" t="s">
        <v>80</v>
      </c>
      <c s="7" r="B14" t="n">
        <v>240</v>
      </c>
    </row>
    <row r="15" spans="1:3">
      <c s="4" r="A15" t="s">
        <v>81</v>
      </c>
      <c s="7" r="B15" t="n">
        <v>240</v>
      </c>
      <c s="7" r="C15" t="n">
        <v>240</v>
      </c>
    </row>
    <row r="16" spans="1:3">
      <c s="3" r="A16" t="s">
        <v>82</v>
      </c>
    </row>
    <row r="17" spans="1:3">
      <c s="4" r="A17" t="s">
        <v>83</v>
      </c>
    </row>
    <row r="18" spans="1:3">
      <c s="4" r="A18" t="s">
        <v>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85</v>
      </c>
      <c s="2" r="B1" t="s">
        <v>1</v>
      </c>
    </row>
    <row r="2" spans="1:2">
      <c s="2" r="B2" t="s">
        <v>2</v>
      </c>
    </row>
    <row r="3" spans="1:2">
      <c s="3" r="A3" t="s">
        <v>86</v>
      </c>
    </row>
    <row r="4" spans="1:2">
      <c s="4" r="A4" t="s">
        <v>85</v>
      </c>
      <c s="4" r="B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88</v>
      </c>
      <c s="2" r="B1" t="s">
        <v>1</v>
      </c>
    </row>
    <row r="2" spans="1:2">
      <c s="2" r="B2" t="s">
        <v>2</v>
      </c>
    </row>
    <row r="3" spans="1:2">
      <c s="3" r="A3" t="s">
        <v>89</v>
      </c>
    </row>
    <row r="4" spans="1:2">
      <c s="4" r="A4" t="s">
        <v>88</v>
      </c>
      <c s="4" r="B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91</v>
      </c>
      <c s="2" r="B1" t="s">
        <v>1</v>
      </c>
    </row>
    <row r="2" spans="1:2">
      <c s="2" r="B2" t="s">
        <v>2</v>
      </c>
    </row>
    <row r="3" spans="1:2">
      <c s="3" r="A3" t="s">
        <v>92</v>
      </c>
    </row>
    <row r="4" spans="1:2">
      <c s="4" r="A4" t="s">
        <v>91</v>
      </c>
      <c s="4" r="B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94</v>
      </c>
      <c s="2" r="B1" t="s">
        <v>1</v>
      </c>
    </row>
    <row r="2" spans="1:2">
      <c s="2" r="B2" t="s">
        <v>2</v>
      </c>
    </row>
    <row r="3" spans="1:2">
      <c s="3" r="A3" t="s">
        <v>86</v>
      </c>
    </row>
    <row r="4" spans="1:2">
      <c s="4" r="A4" t="s">
        <v>95</v>
      </c>
      <c s="4" r="B4" t="s">
        <v>96</v>
      </c>
    </row>
    <row r="5" spans="1:2">
      <c s="4" r="A5" t="s">
        <v>97</v>
      </c>
      <c s="4" r="B5" t="s">
        <v>98</v>
      </c>
    </row>
    <row r="6" spans="1:2">
      <c s="4" r="A6" t="s">
        <v>99</v>
      </c>
      <c s="4" r="B6" t="s">
        <v>100</v>
      </c>
    </row>
    <row r="7" spans="1:2">
      <c s="4" r="A7" t="s">
        <v>101</v>
      </c>
      <c s="4" r="B7" t="s">
        <v>102</v>
      </c>
    </row>
    <row r="8" spans="1:2">
      <c s="4" r="A8" t="s">
        <v>103</v>
      </c>
      <c s="4" r="B8" t="s">
        <v>104</v>
      </c>
    </row>
    <row r="9" spans="1:2">
      <c s="4" r="A9" t="s">
        <v>105</v>
      </c>
      <c s="4" r="B9" t="s">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Balance Sheets</vt:lpstr>
      <vt:lpstr>Balance Sheets (Parenthetical)</vt:lpstr>
      <vt:lpstr>Statements of Operations</vt:lpstr>
      <vt:lpstr>Statements of Cash Flows</vt:lpstr>
      <vt:lpstr>Organization and Summary of Sig</vt:lpstr>
      <vt:lpstr>Impact of New Accounting Standa</vt:lpstr>
      <vt:lpstr>Notes Payable</vt:lpstr>
      <vt:lpstr>Organization and Summary of Si9</vt:lpstr>
      <vt:lpstr>Notes Payable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4:53:36Z</dcterms:created>
  <dcterms:modified xmlns:dcterms="http://purl.org/dc/terms/" xmlns:xsi="http://www.w3.org/2001/XMLSchema-instance" xsi:type="dcterms:W3CDTF">2015-08-19T14:53:36Z</dcterms:modified>
  <dc:title xmlns:dc="http://purl.org/dc/elements/1.1/">Untitled</dc:title>
  <dc:description xmlns:dc="http://purl.org/dc/elements/1.1/"/>
  <dc:subject xmlns:dc="http://purl.org/dc/elements/1.1/"/>
  <cp:keywords/>
  <cp:category/>
</cp:coreProperties>
</file>